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DEFM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DENTIV, INC.</t>
        </is>
      </c>
    </row>
    <row r="8">
      <c r="A8" s="4" t="inlineStr">
        <is>
          <t>Entity Central Index Key</t>
        </is>
      </c>
      <c r="B8" s="4" t="inlineStr">
        <is>
          <t>00010360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 Versus Performance
Year Summary Compensation Table Total for CEO ($) (1) Compensation Actually Paid to CEO ($) (2) Average Summary Compensation Table Total for non-CEO NEOs ($) (3)(4) Average Compensation Actually Paid to non-CEO NEOs ($) (5) Value of Initial Fixed $100 Investment Based on Company Total Stockholder Return ($) Net Income (Loss) ($ in millions)
2023 424,147 424,147 361,875 467,433 146.10 (5,489,000 )
2022 403,667 403,667 2,970,350 1,443,400 128.37 (392,000 )
2021 630,329 630,329 220,917 291,326 498.94 1,620,000
(1) The dollar amounts reported represent the total compensation reported for Mr. Humphreys, our Chief Executive Officer, for each fiscal year in the “Total” column of the Summary Compensation Table.
(2) No adjustments were made to the Summary Compensation Table totals to derive the compensation actually paid to Mr. Humphreys in his role as Chief Executive Officer.
(3) The Named Executive Officers included in the non-CEO
Year Non-CEO Named Executive Officers
2023 Mr. Scarpulla
2022 Mr. Scarpulla
2021 Messrs. Scarpulla and Kirnbauer, and Ms. Sandra Wallach (former Chief Financial Officer)
(4) The dollar amounts reported represent the average of the amounts reported for our non-CEO
(5) The following represents the adjustments made to the Summary Compensation Table totals to derive the average compensation actually paid to our non-CEO Named Executive Officer(s) for each applicable fiscal year.
Adjustments 2023 2022 2021
Amounts reported in “Stock Awards” column of the Summary Compensation Table —  (2,685,350 ) (146,400 )
Fair value of outstanding and unvested stock awards that were granted in the current year —  1,158,400 281,400
Change in fair value of stock awards outstanding and unvested at the end of the current year that were granted in a prior year (300,921 ) —  15,575
Fair value of stock awards granted and vested in the current year 405,731 —  — 
Change in fair value of stock awards vested in the current year that were granted in a prior year 747 —  92,495
Fair value at the end of the prior year of stock awards that failed to meet vesting conditions in the year —  —  (172,661 )
Value of dividends or other earnings paid on stock or option awards not otherwise reflected in fair value or total compensation —  —  —  </t>
        </is>
      </c>
      <c r="C4" s="4" t="inlineStr">
        <is>
          <t xml:space="preserve"> </t>
        </is>
      </c>
      <c r="D4" s="4" t="inlineStr">
        <is>
          <t xml:space="preserve"> </t>
        </is>
      </c>
    </row>
    <row r="5">
      <c r="A5" s="4" t="inlineStr">
        <is>
          <t>Named Executive Officers, Footnote</t>
        </is>
      </c>
      <c r="B5" s="4" t="inlineStr">
        <is>
          <t>(3) The Named Executive Officers included in the non-CEO
Year Non-CEO Named Executive Officers
2023 Mr. Scarpulla
2022 Mr. Scarpulla
2021 Messrs. Scarpulla and Kirnbauer, and Ms. Sandra Wallach (former Chief Financial Officer)</t>
        </is>
      </c>
      <c r="C5" s="4" t="inlineStr">
        <is>
          <t xml:space="preserve"> </t>
        </is>
      </c>
      <c r="D5" s="4" t="inlineStr">
        <is>
          <t xml:space="preserve"> </t>
        </is>
      </c>
    </row>
    <row r="6">
      <c r="A6" s="4" t="inlineStr">
        <is>
          <t>PEO Total Compensation Amount</t>
        </is>
      </c>
      <c r="B6" s="5" t="n">
        <v>424147</v>
      </c>
      <c r="C6" s="5" t="n">
        <v>403667</v>
      </c>
      <c r="D6" s="5" t="n">
        <v>630329</v>
      </c>
    </row>
    <row r="7">
      <c r="A7" s="4" t="inlineStr">
        <is>
          <t>PEO Actually Paid Compensation Amount</t>
        </is>
      </c>
      <c r="B7" s="5" t="n">
        <v>424147</v>
      </c>
      <c r="C7" s="6" t="n">
        <v>403667</v>
      </c>
      <c r="D7" s="6" t="n">
        <v>630329</v>
      </c>
    </row>
    <row r="8">
      <c r="A8" s="4" t="inlineStr">
        <is>
          <t>Adjustment To PEO Compensation, Footnote</t>
        </is>
      </c>
      <c r="B8" s="4" t="inlineStr">
        <is>
          <t xml:space="preserve">(2) No adjustments were made to the Summary Compensation Table totals to derive the compensation actually paid to Mr. Humphreys in his role as Chief Executive Officer. </t>
        </is>
      </c>
      <c r="C8" s="4" t="inlineStr">
        <is>
          <t xml:space="preserve"> </t>
        </is>
      </c>
      <c r="D8" s="4" t="inlineStr">
        <is>
          <t xml:space="preserve"> </t>
        </is>
      </c>
    </row>
    <row r="9">
      <c r="A9" s="4" t="inlineStr">
        <is>
          <t>Non-PEO NEO Average Total Compensation Amount</t>
        </is>
      </c>
      <c r="B9" s="5" t="n">
        <v>361875</v>
      </c>
      <c r="C9" s="6" t="n">
        <v>2970350</v>
      </c>
      <c r="D9" s="6" t="n">
        <v>220917</v>
      </c>
    </row>
    <row r="10">
      <c r="A10" s="4" t="inlineStr">
        <is>
          <t>Non-PEO NEO Average Compensation Actually Paid Amount</t>
        </is>
      </c>
      <c r="B10" s="5" t="n">
        <v>467433</v>
      </c>
      <c r="C10" s="6" t="n">
        <v>1443400</v>
      </c>
      <c r="D10" s="6" t="n">
        <v>291326</v>
      </c>
    </row>
    <row r="11">
      <c r="A11" s="4" t="inlineStr">
        <is>
          <t>Adjustment to Non-PEO NEO Compensation Footnote</t>
        </is>
      </c>
      <c r="B11" s="4" t="inlineStr">
        <is>
          <t xml:space="preserve">(5) The following represents the adjustments made to the Summary Compensation Table totals to derive the average compensation actually paid to our non-CEO Named Executive Officer(s) for each applicable fiscal year.
Adjustments 2023 2022 2021
Amounts reported in “Stock Awards” column of the Summary Compensation Table —  (2,685,350 ) (146,400 )
Fair value of outstanding and unvested stock awards that were granted in the current year —  1,158,400 281,400
Change in fair value of stock awards outstanding and unvested at the end of the current year that were granted in a prior year (300,921 ) —  15,575
Fair value of stock awards granted and vested in the current year 405,731 —  — 
Change in fair value of stock awards vested in the current year that were granted in a prior year 747 —  92,495
Fair value at the end of the prior year of stock awards that failed to meet vesting conditions in the year —  —  (172,661 )
Value of dividends or other earnings paid on stock or option awards not otherwise reflected in fair value or total compensation —  —  —  </t>
        </is>
      </c>
      <c r="C11" s="4" t="inlineStr">
        <is>
          <t xml:space="preserve"> </t>
        </is>
      </c>
      <c r="D11" s="4" t="inlineStr">
        <is>
          <t xml:space="preserve"> </t>
        </is>
      </c>
    </row>
    <row r="12">
      <c r="A12" s="4" t="inlineStr">
        <is>
          <t>Compensation Actually Paid vs. Total Shareholder Return</t>
        </is>
      </c>
      <c r="B12" s="4" t="inlineStr">
        <is>
          <t>Comparison of “Compensation Actually Paid” to TSR</t>
        </is>
      </c>
      <c r="C12" s="4" t="inlineStr">
        <is>
          <t xml:space="preserve"> </t>
        </is>
      </c>
      <c r="D12" s="4" t="inlineStr">
        <is>
          <t xml:space="preserve"> </t>
        </is>
      </c>
    </row>
    <row r="13">
      <c r="A13" s="4" t="inlineStr">
        <is>
          <t>Compensation Actually Paid vs. Net Income</t>
        </is>
      </c>
      <c r="B13" s="4" t="inlineStr">
        <is>
          <t>Comparison of “Compensation Actually Paid” to Net Income (Loss)</t>
        </is>
      </c>
      <c r="C13" s="4" t="inlineStr">
        <is>
          <t xml:space="preserve"> </t>
        </is>
      </c>
      <c r="D13" s="4" t="inlineStr">
        <is>
          <t xml:space="preserve"> </t>
        </is>
      </c>
    </row>
    <row r="14">
      <c r="A14" s="4" t="inlineStr">
        <is>
          <t>Total Shareholder Return Amount</t>
        </is>
      </c>
      <c r="B14" s="7" t="n">
        <v>146.1</v>
      </c>
      <c r="C14" s="8" t="n">
        <v>128.37</v>
      </c>
      <c r="D14" s="8" t="n">
        <v>498.94</v>
      </c>
    </row>
    <row r="15">
      <c r="A15" s="4" t="inlineStr">
        <is>
          <t>Net Income (Loss)</t>
        </is>
      </c>
      <c r="B15" s="5" t="n">
        <v>-5489000000000</v>
      </c>
      <c r="C15" s="6" t="n">
        <v>-392000000000</v>
      </c>
      <c r="D15" s="6" t="n">
        <v>1620000000000</v>
      </c>
    </row>
    <row r="16">
      <c r="A16" s="4" t="inlineStr">
        <is>
          <t>PEO Name</t>
        </is>
      </c>
      <c r="B16" s="4" t="inlineStr">
        <is>
          <t>Mr. Humphreys</t>
        </is>
      </c>
      <c r="C16" s="4" t="inlineStr">
        <is>
          <t xml:space="preserve"> </t>
        </is>
      </c>
      <c r="D16" s="4" t="inlineStr">
        <is>
          <t xml:space="preserve"> </t>
        </is>
      </c>
    </row>
    <row r="17">
      <c r="A17" s="4" t="inlineStr">
        <is>
          <t>Non-PEO NEO | Amounts Reported In Stock Awards [Member]</t>
        </is>
      </c>
      <c r="B17" s="4" t="inlineStr">
        <is>
          <t xml:space="preserve"> </t>
        </is>
      </c>
      <c r="C17" s="4" t="inlineStr">
        <is>
          <t xml:space="preserve"> </t>
        </is>
      </c>
      <c r="D17" s="4" t="inlineStr">
        <is>
          <t xml:space="preserve"> </t>
        </is>
      </c>
    </row>
    <row r="18">
      <c r="A18" s="3" t="inlineStr">
        <is>
          <t>Pay vs Performance Disclosure</t>
        </is>
      </c>
      <c r="B18" s="4" t="inlineStr">
        <is>
          <t xml:space="preserve"> </t>
        </is>
      </c>
      <c r="C18" s="4" t="inlineStr">
        <is>
          <t xml:space="preserve"> </t>
        </is>
      </c>
      <c r="D18" s="4" t="inlineStr">
        <is>
          <t xml:space="preserve"> </t>
        </is>
      </c>
    </row>
    <row r="19">
      <c r="A19" s="4" t="inlineStr">
        <is>
          <t>Adjustment to Compensation, Amount</t>
        </is>
      </c>
      <c r="B19" s="4" t="inlineStr">
        <is>
          <t xml:space="preserve"> </t>
        </is>
      </c>
      <c r="C19" s="6" t="n">
        <v>-2685350</v>
      </c>
      <c r="D19" s="6" t="n">
        <v>-146400</v>
      </c>
    </row>
    <row r="20">
      <c r="A20" s="4" t="inlineStr">
        <is>
          <t>Non-PEO NEO | Fair Value Of Outstanding And Unvested Stock Awards That Were Granted [Member]</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Adjustment to Compensation, Amount</t>
        </is>
      </c>
      <c r="B22" s="4" t="inlineStr">
        <is>
          <t xml:space="preserve"> </t>
        </is>
      </c>
      <c r="C22" s="5" t="n">
        <v>1158400</v>
      </c>
      <c r="D22" s="6" t="n">
        <v>281400</v>
      </c>
    </row>
    <row r="23">
      <c r="A23" s="4" t="inlineStr">
        <is>
          <t>Non-PEO NEO | Change In Fair Value Of Stock Awards Outstanding And Unvested [Member]</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5" t="n">
        <v>-300921</v>
      </c>
      <c r="C25" s="4" t="inlineStr">
        <is>
          <t xml:space="preserve"> </t>
        </is>
      </c>
      <c r="D25" s="6" t="n">
        <v>15575</v>
      </c>
    </row>
    <row r="26">
      <c r="A26" s="4" t="inlineStr">
        <is>
          <t>Non-PEO NEO | Fair Value Of Stock Awards Granted And Vested [Member]</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6" t="n">
        <v>405731</v>
      </c>
      <c r="C28" s="4" t="inlineStr">
        <is>
          <t xml:space="preserve"> </t>
        </is>
      </c>
      <c r="D28" s="4" t="inlineStr">
        <is>
          <t xml:space="preserve"> </t>
        </is>
      </c>
    </row>
    <row r="29">
      <c r="A29" s="4" t="inlineStr">
        <is>
          <t>Non-PEO NEO | Change In Fair Value Of Stock Awards Vested [Member]</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5" t="n">
        <v>747</v>
      </c>
      <c r="C31" s="4" t="inlineStr">
        <is>
          <t xml:space="preserve"> </t>
        </is>
      </c>
      <c r="D31" s="6" t="n">
        <v>92495</v>
      </c>
    </row>
    <row r="32">
      <c r="A32" s="4" t="inlineStr">
        <is>
          <t>Non-PEO NEO | Fair Value At The End Of The Prior Year Of Stock Awards That Failed To Meet Vesting Conditions [Membe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4" t="inlineStr">
        <is>
          <t xml:space="preserve"> </t>
        </is>
      </c>
      <c r="C34" s="4" t="inlineStr">
        <is>
          <t xml:space="preserve"> </t>
        </is>
      </c>
      <c r="D34" s="5" t="n">
        <v>-1726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06:02Z</dcterms:created>
  <dcterms:modified xmlns:dcterms="http://purl.org/dc/terms/" xmlns:xsi="http://www.w3.org/2001/XMLSchema-instance" xsi:type="dcterms:W3CDTF">2024-05-13T20:06:02Z</dcterms:modified>
</cp:coreProperties>
</file>